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amos Antetokounmpo Sustainable Equities Trust</t>
        </is>
      </c>
    </row>
    <row r="7">
      <c r="A7" s="4" t="inlineStr">
        <is>
          <t>Entity Central Index Key</t>
        </is>
      </c>
      <c r="B7" s="4" t="inlineStr">
        <is>
          <t>00019432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amos Antetokounmpo Sustainable Equities Trust</t>
        </is>
      </c>
    </row>
    <row r="7">
      <c r="A7" s="4" t="inlineStr">
        <is>
          <t>Entity Central Index Key</t>
        </is>
      </c>
      <c r="B7" s="4" t="inlineStr">
        <is>
          <t>00019432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387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lamos Antetokounmpo Sustainable Equ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RO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 Calamos Antetokounmpo Sustainable Equities Fund 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calamos.com/resources</t>
        </is>
      </c>
    </row>
    <row r="18">
      <c r="A18" s="4" t="inlineStr">
        <is>
          <t>Additional Information Phone Number</t>
        </is>
      </c>
      <c r="B18" s="4" t="inlineStr">
        <is>
          <t xml:space="preserve">800-582-6959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116, 116, 116); display: inline; flex-wrap: nowrap; font-size: 14.6667px; font-weight: 300; grid-area: auto; line-height: 22px; margin: 0px; overflow: visible; text-align: justify;"&gt;&amp;lt;span style="text-decoration: underline solid rgb(116, 116, 116); box-sizing: border-box; color: rgb(116, 116, 116); display: inline; flex-wrap: nowrap; font-size: 14.6667px; font-weight: 300; grid-area: auto; line-height: 22px; margin: 0px; overflow: visible; text-align: justify;"&gt;www.calamos.com/resource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$71 1.35%</t>
        </is>
      </c>
    </row>
    <row r="21">
      <c r="A21" s="4" t="inlineStr">
        <is>
          <t>Expenses Paid, Amount</t>
        </is>
      </c>
      <c r="B21" s="5" t="n">
        <v>71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AssetsNet</t>
        </is>
      </c>
      <c r="B23" s="5" t="n">
        <v>3830759</v>
      </c>
    </row>
    <row r="24">
      <c r="A24" s="4" t="inlineStr">
        <is>
          <t>Holdings Count | Holding</t>
        </is>
      </c>
      <c r="B24" s="7" t="n">
        <v>51</v>
      </c>
    </row>
    <row r="25">
      <c r="A25" s="4" t="inlineStr">
        <is>
          <t>InvestmentCompanyPortfolio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Total Net Assets # of Portfolio Holdings Portfolio Turnover Rate $3,830,759 51 11%</t>
        </is>
      </c>
    </row>
    <row r="27">
      <c r="A27" s="4" t="inlineStr">
        <is>
          <t>Holdings [Text Block]</t>
        </is>
      </c>
      <c r="B27" s="4" t="inlineStr">
        <is>
          <t>SECTOR WEIGHTINGS % OF NET ASSETS Information Technology 33.3 Industrials 12.5 Health Care 12.3 Financials 9.3 Communication Services 8.8 Consumer Discretionary 8.4 Consumer Staples 6.2 Materials 3.3 Real Estate 2.6 Utilities 2.4</t>
        </is>
      </c>
    </row>
    <row r="28">
      <c r="A28" s="4" t="inlineStr">
        <is>
          <t>Largest Holdings [Text Block]</t>
        </is>
      </c>
      <c r="B28" s="4" t="inlineStr">
        <is>
          <t>TOP 10 HOLDINGS % OF NET ASSETS Microsoft Corp. 8.1 Alphabet, Inc., Class A 7.2 Apple, Inc. 5.7 Taiwan Semiconductor Manufacturing Co. Ltd. 4.0 NVIDIA Corp. 3.9 TJX Cos., Inc. 2.7 Novo Nordisk AS 2.4 Costco Wholesale Corp. 2.2 Merck &amp; Co., Inc. 2.1 Thermo Fisher Scientific, Inc. 2.0</t>
        </is>
      </c>
    </row>
    <row r="29">
      <c r="A29" s="4" t="inlineStr">
        <is>
          <t>Material Fund Change [Text Block]</t>
        </is>
      </c>
    </row>
    <row r="30">
      <c r="A30" s="4" t="inlineStr">
        <is>
          <t>C00023876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alamos Antetokounmpo Sustainable Equities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SROC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 Calamos Antetokounmpo Sustainable Equities Fund for the period of January 1, 2024 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www.calamos.com/resources</t>
        </is>
      </c>
    </row>
    <row r="38">
      <c r="A38" s="4" t="inlineStr">
        <is>
          <t>Additional Information Phone Number</t>
        </is>
      </c>
      <c r="B38" s="4" t="inlineStr">
        <is>
          <t xml:space="preserve">800-582-6959 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116, 116, 116); display: inline; flex-wrap: nowrap; font-size: 14.6667px; font-weight: 300; grid-area: auto; line-height: 22px; margin: 0px; overflow: visible; text-align: justify;"&gt;&amp;lt;span style="text-decoration: underline solid rgb(116, 116, 116); box-sizing: border-box; color: rgb(116, 116, 116); display: inline; flex-wrap: nowrap; font-size: 14.6667px; font-weight: 300; grid-area: auto; line-height: 22px; margin: 0px; overflow: visible; text-align: justify;"&gt;www.calamos.com/resources&amp;lt;/span&gt;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Class Name Costs of a $10,000 Investment Costs Paid as a Percentage of a $10,000 Investment Class C $110 2.10%</t>
        </is>
      </c>
    </row>
    <row r="41">
      <c r="A41" s="4" t="inlineStr">
        <is>
          <t>Expenses Paid, Amount</t>
        </is>
      </c>
      <c r="B41" s="5" t="n">
        <v>110</v>
      </c>
    </row>
    <row r="42">
      <c r="A42" s="4" t="inlineStr">
        <is>
          <t>Expense Ratio, Percent</t>
        </is>
      </c>
      <c r="B42" s="6" t="n">
        <v>0.021</v>
      </c>
    </row>
    <row r="43">
      <c r="A43" s="4" t="inlineStr">
        <is>
          <t>AssetsNet</t>
        </is>
      </c>
      <c r="B43" s="5" t="n">
        <v>3830759</v>
      </c>
    </row>
    <row r="44">
      <c r="A44" s="4" t="inlineStr">
        <is>
          <t>Holdings Count | Holding</t>
        </is>
      </c>
      <c r="B44" s="7" t="n">
        <v>51</v>
      </c>
    </row>
    <row r="45">
      <c r="A45" s="4" t="inlineStr">
        <is>
          <t>InvestmentCompanyPortfolioTurnover</t>
        </is>
      </c>
      <c r="B45" s="8" t="n">
        <v>0.11</v>
      </c>
    </row>
    <row r="46">
      <c r="A46" s="4" t="inlineStr">
        <is>
          <t>Additional Fund Statistics [Text Block]</t>
        </is>
      </c>
      <c r="B46" s="4" t="inlineStr">
        <is>
          <t>KEY FUND STATISTICS Total Net Assets # of Portfolio Holdings Portfolio Turnover Rate $3,830,759 51 11%</t>
        </is>
      </c>
    </row>
    <row r="47">
      <c r="A47" s="4" t="inlineStr">
        <is>
          <t>Holdings [Text Block]</t>
        </is>
      </c>
      <c r="B47" s="4" t="inlineStr">
        <is>
          <t>SECTOR WEIGHTINGS % OF NET ASSETS Information Technology 33.3 Industrials 12.5 Health Care 12.3 Financials 9.3 Communication Services 8.8 Consumer Discretionary 8.4 Consumer Staples 6.2 Materials 3.3 Real Estate 2.6 Utilities 2.4</t>
        </is>
      </c>
    </row>
    <row r="48">
      <c r="A48" s="4" t="inlineStr">
        <is>
          <t>Largest Holdings [Text Block]</t>
        </is>
      </c>
      <c r="B48" s="4" t="inlineStr">
        <is>
          <t>TOP 10 HOLDINGS % OF NET ASSETS Microsoft Corp. 8.1 Alphabet, Inc., Class A 7.2 Apple, Inc. 5.7 Taiwan Semiconductor Manufacturing Co. Ltd. 4.0 NVIDIA Corp. 3.9 TJX Cos., Inc. 2.7 Novo Nordisk AS 2.4 Costco Wholesale Corp. 2.2 Merck &amp; Co., Inc. 2.1 Thermo Fisher Scientific, Inc. 2.0</t>
        </is>
      </c>
    </row>
    <row r="49">
      <c r="A49" s="4" t="inlineStr">
        <is>
          <t>Material Fund Change [Text Block]</t>
        </is>
      </c>
    </row>
    <row r="50">
      <c r="A50" s="4" t="inlineStr">
        <is>
          <t>C000238768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Calamos Antetokounmpo Sustainable Equities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SROI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the Calamos Antetokounmpo Sustainable Equities Fund for the period of January 1, 2024 to June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 You can find additional information about the Fund at www.calamos.com/resources</t>
        </is>
      </c>
    </row>
    <row r="58">
      <c r="A58" s="4" t="inlineStr">
        <is>
          <t>Additional Information Phone Number</t>
        </is>
      </c>
      <c r="B58" s="4" t="inlineStr">
        <is>
          <t xml:space="preserve">800-582-6959 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116, 116, 116); display: inline; flex-wrap: nowrap; font-size: 14.6667px; font-weight: 300; grid-area: auto; line-height: 22px; margin: 0px; overflow: visible; text-align: justify;"&gt;&amp;lt;span style="text-decoration: underline solid rgb(116, 116, 116); box-sizing: border-box; color: rgb(116, 116, 116); display: inline; flex-wrap: nowrap; font-size: 14.6667px; font-weight: 300; grid-area: auto; line-height: 22px; margin: 0px; overflow: visible; text-align: justify;"&gt;www.calamos.com/resources&amp;lt;/span&gt;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Class Name Costs of a $10,000 Investment Costs Paid as a Percentage of a $10,000 Investment Class I $58 1.10%</t>
        </is>
      </c>
    </row>
    <row r="61">
      <c r="A61" s="4" t="inlineStr">
        <is>
          <t>Expenses Paid, Amount</t>
        </is>
      </c>
      <c r="B61" s="5" t="n">
        <v>58</v>
      </c>
    </row>
    <row r="62">
      <c r="A62" s="4" t="inlineStr">
        <is>
          <t>Expense Ratio, Percent</t>
        </is>
      </c>
      <c r="B62" s="6" t="n">
        <v>0.011</v>
      </c>
    </row>
    <row r="63">
      <c r="A63" s="4" t="inlineStr">
        <is>
          <t>AssetsNet</t>
        </is>
      </c>
      <c r="B63" s="5" t="n">
        <v>3830759</v>
      </c>
    </row>
    <row r="64">
      <c r="A64" s="4" t="inlineStr">
        <is>
          <t>Holdings Count | Holding</t>
        </is>
      </c>
      <c r="B64" s="7" t="n">
        <v>51</v>
      </c>
    </row>
    <row r="65">
      <c r="A65" s="4" t="inlineStr">
        <is>
          <t>InvestmentCompanyPortfolioTurnover</t>
        </is>
      </c>
      <c r="B65" s="8" t="n">
        <v>0.11</v>
      </c>
    </row>
    <row r="66">
      <c r="A66" s="4" t="inlineStr">
        <is>
          <t>Additional Fund Statistics [Text Block]</t>
        </is>
      </c>
      <c r="B66" s="4" t="inlineStr">
        <is>
          <t>KEY FUND STATISTICS Total Net Assets # of Portfolio Holdings Portfolio Turnover Rate $3,830,759 51 11%</t>
        </is>
      </c>
    </row>
    <row r="67">
      <c r="A67" s="4" t="inlineStr">
        <is>
          <t>Holdings [Text Block]</t>
        </is>
      </c>
      <c r="B67" s="4" t="inlineStr">
        <is>
          <t>SECTOR WEIGHTINGS % OF NET ASSETS Information Technology 33.3 Industrials 12.5 Health Care 12.3 Financials 9.3 Communication Services 8.8 Consumer Discretionary 8.4 Consumer Staples 6.2 Materials 3.3 Real Estate 2.6 Utilities 2.4</t>
        </is>
      </c>
    </row>
    <row r="68">
      <c r="A68" s="4" t="inlineStr">
        <is>
          <t>Largest Holdings [Text Block]</t>
        </is>
      </c>
      <c r="B68" s="4" t="inlineStr">
        <is>
          <t>TOP 10 HOLDINGS % OF NET ASSETS Microsoft Corp. 8.1 Alphabet, Inc., Class A 7.2 Apple, Inc. 5.7 Taiwan Semiconductor Manufacturing Co. Ltd. 4.0 NVIDIA Corp. 3.9 TJX Cos., Inc. 2.7 Novo Nordisk AS 2.4 Costco Wholesale Corp. 2.2 Merck &amp; Co., Inc. 2.1 Thermo Fisher Scientific, Inc. 2.0</t>
        </is>
      </c>
    </row>
    <row r="69">
      <c r="A69" s="4" t="inlineStr">
        <is>
          <t>Material Fund Change [Text Block]</t>
        </is>
      </c>
    </row>
    <row r="70">
      <c r="A70" s="4" t="inlineStr">
        <is>
          <t>C000238766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Calamos Antetokounmpo Sustainable Equities Fund</t>
        </is>
      </c>
    </row>
    <row r="73">
      <c r="A73" s="4" t="inlineStr">
        <is>
          <t>Class Name</t>
        </is>
      </c>
      <c r="B73" s="4" t="inlineStr">
        <is>
          <t>Class R6</t>
        </is>
      </c>
    </row>
    <row r="74">
      <c r="A74" s="4" t="inlineStr">
        <is>
          <t>Trading Symbol</t>
        </is>
      </c>
      <c r="B74" s="4" t="inlineStr">
        <is>
          <t>SROR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the Calamos Antetokounmpo Sustainable Equities Fund for the period of January 1, 2024 to June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 You can find additional information about the Fund at www.calamos.com/resources</t>
        </is>
      </c>
    </row>
    <row r="78">
      <c r="A78" s="4" t="inlineStr">
        <is>
          <t>Additional Information Phone Number</t>
        </is>
      </c>
      <c r="B78" s="4" t="inlineStr">
        <is>
          <t xml:space="preserve">800-582-6959 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116, 116, 116); display: inline; flex-wrap: nowrap; font-size: 14.6667px; font-weight: 300; grid-area: auto; line-height: 22px; margin: 0px; overflow: visible; text-align: justify;"&gt;&amp;lt;span style="text-decoration: underline solid rgb(116, 116, 116); box-sizing: border-box; color: rgb(116, 116, 116); display: inline; flex-wrap: nowrap; font-size: 14.6667px; font-weight: 300; grid-area: auto; line-height: 22px; margin: 0px; overflow: visible; text-align: justify;"&gt;www.calamos.com/resources&amp;lt;/span&gt;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Class Name Costs of a $10,000 Investment Costs Paid as a Percentage of a $10,000 Investment Class R6 $56 1.07%</t>
        </is>
      </c>
    </row>
    <row r="81">
      <c r="A81" s="4" t="inlineStr">
        <is>
          <t>Expenses Paid, Amount</t>
        </is>
      </c>
      <c r="B81" s="5" t="n">
        <v>56</v>
      </c>
    </row>
    <row r="82">
      <c r="A82" s="4" t="inlineStr">
        <is>
          <t>Expense Ratio, Percent</t>
        </is>
      </c>
      <c r="B82" s="6" t="n">
        <v>0.0107</v>
      </c>
    </row>
    <row r="83">
      <c r="A83" s="4" t="inlineStr">
        <is>
          <t>AssetsNet</t>
        </is>
      </c>
      <c r="B83" s="5" t="n">
        <v>3830759</v>
      </c>
    </row>
    <row r="84">
      <c r="A84" s="4" t="inlineStr">
        <is>
          <t>Holdings Count | Holding</t>
        </is>
      </c>
      <c r="B84" s="7" t="n">
        <v>51</v>
      </c>
    </row>
    <row r="85">
      <c r="A85" s="4" t="inlineStr">
        <is>
          <t>InvestmentCompanyPortfolioTurnover</t>
        </is>
      </c>
      <c r="B85" s="8" t="n">
        <v>0.11</v>
      </c>
    </row>
    <row r="86">
      <c r="A86" s="4" t="inlineStr">
        <is>
          <t>Additional Fund Statistics [Text Block]</t>
        </is>
      </c>
      <c r="B86" s="4" t="inlineStr">
        <is>
          <t>KEY FUND STATISTICS Total Net Assets # of Portfolio Holdings Portfolio Turnover Rate $3,830,759 51 11%</t>
        </is>
      </c>
    </row>
    <row r="87">
      <c r="A87" s="4" t="inlineStr">
        <is>
          <t>Holdings [Text Block]</t>
        </is>
      </c>
      <c r="B87" s="4" t="inlineStr">
        <is>
          <t>SECTOR WEIGHTINGS % OF NET ASSETS Information Technology 33.3 Industrials 12.5 Health Care 12.3 Financials 9.3 Communication Services 8.8 Consumer Discretionary 8.4 Consumer Staples 6.2 Materials 3.3 Real Estate 2.6 Utilities 2.4</t>
        </is>
      </c>
    </row>
    <row r="88">
      <c r="A88" s="4" t="inlineStr">
        <is>
          <t>Largest Holdings [Text Block]</t>
        </is>
      </c>
      <c r="B88" s="4" t="inlineStr">
        <is>
          <t>TOP 10 HOLDINGS % OF NET ASSETS Microsoft Corp. 8.1 Alphabet, Inc., Class A 7.2 Apple, Inc. 5.7 Taiwan Semiconductor Manufacturing Co. Ltd. 4.0 NVIDIA Corp. 3.9 TJX Cos., Inc. 2.7 Novo Nordisk AS 2.4 Costco Wholesale Corp. 2.2 Merck &amp; Co., Inc. 2.1 Thermo Fisher Scientific, Inc. 2.0</t>
        </is>
      </c>
    </row>
    <row r="89">
      <c r="A8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38767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</row>
    <row r="5">
      <c r="A5" s="4" t="inlineStr">
        <is>
          <t>C000238767 | Alphabet, Inc.FR_02079K3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199999999999999</v>
      </c>
    </row>
    <row r="8">
      <c r="A8" s="4" t="inlineStr">
        <is>
          <t>C000238767 | Apple, Inc.FR_037833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7</v>
      </c>
    </row>
    <row r="11">
      <c r="A11" s="4" t="inlineStr">
        <is>
          <t>C000238767 | Taiwan Semiconductor Manufacturing Co. Ltd.FR_8740391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000238767 | NVIDIA Corp.FR_67066G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000238767 | TJX Cos., Inc.FR_87254010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238767 | Novo Nordisk ASFR_6701002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000238767 | Costco Wholesale Corp.FR_22160K1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238767 | Merck &amp; Co., Inc.FR_58933Y1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238767 | Thermo Fisher Scientific, Inc.FR_8835561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238767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3</v>
      </c>
    </row>
    <row r="35">
      <c r="A35" s="4" t="inlineStr">
        <is>
          <t>C000238767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5</v>
      </c>
    </row>
    <row r="38">
      <c r="A38" s="4" t="inlineStr">
        <is>
          <t>C000238767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3</v>
      </c>
    </row>
    <row r="41">
      <c r="A41" s="4" t="inlineStr">
        <is>
          <t>C000238767 | 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C000238767 | 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C000238767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400000000000001</v>
      </c>
    </row>
    <row r="50">
      <c r="A50" s="4" t="inlineStr">
        <is>
          <t>C000238767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C000238767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000238767 | 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000238767 |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4</v>
      </c>
    </row>
    <row r="62">
      <c r="A62" s="4" t="inlineStr">
        <is>
          <t>C000238769 | Microsoft Corp.FR_594918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1</v>
      </c>
    </row>
    <row r="65">
      <c r="A65" s="4" t="inlineStr">
        <is>
          <t>C000238769 | Alphabet, Inc.FR_02079K30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199999999999999</v>
      </c>
    </row>
    <row r="68">
      <c r="A68" s="4" t="inlineStr">
        <is>
          <t>C000238769 | Apple, Inc.FR_03783310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7</v>
      </c>
    </row>
    <row r="71">
      <c r="A71" s="4" t="inlineStr">
        <is>
          <t>C000238769 | Taiwan Semiconductor Manufacturing Co. Ltd.FR_87403910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C000238769 | NVIDIA Corp.FR_67066G1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</v>
      </c>
    </row>
    <row r="77">
      <c r="A77" s="4" t="inlineStr">
        <is>
          <t>C000238769 | TJX Cos., Inc.FR_87254010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238769 | Novo Nordisk ASFR_67010020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000238769 | Costco Wholesale Corp.FR_22160K10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000238769 | Merck &amp; Co., Inc.FR_58933Y10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000238769 | Thermo Fisher Scientific, Inc.FR_8835561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238769 | 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33</v>
      </c>
    </row>
    <row r="95">
      <c r="A95" s="4" t="inlineStr">
        <is>
          <t>C000238769 | 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5</v>
      </c>
    </row>
    <row r="98">
      <c r="A98" s="4" t="inlineStr">
        <is>
          <t>C000238769 | 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3</v>
      </c>
    </row>
    <row r="101">
      <c r="A101" s="4" t="inlineStr">
        <is>
          <t>C000238769 | 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3</v>
      </c>
    </row>
    <row r="104">
      <c r="A104" s="4" t="inlineStr">
        <is>
          <t>C000238769 | Communication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799999999999999</v>
      </c>
    </row>
    <row r="107">
      <c r="A107" s="4" t="inlineStr">
        <is>
          <t>C000238769 | 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400000000000001</v>
      </c>
    </row>
    <row r="110">
      <c r="A110" s="4" t="inlineStr">
        <is>
          <t>C000238769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2</v>
      </c>
    </row>
    <row r="113">
      <c r="A113" s="4" t="inlineStr">
        <is>
          <t>C000238769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3</v>
      </c>
    </row>
    <row r="116">
      <c r="A116" s="4" t="inlineStr">
        <is>
          <t>C000238769 | 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000238769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4</v>
      </c>
    </row>
    <row r="122">
      <c r="A122" s="4" t="inlineStr">
        <is>
          <t>C000238768 | Microsoft Corp.FR_594918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1</v>
      </c>
    </row>
    <row r="125">
      <c r="A125" s="4" t="inlineStr">
        <is>
          <t>C000238768 | Alphabet, Inc.FR_02079K305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199999999999999</v>
      </c>
    </row>
    <row r="128">
      <c r="A128" s="4" t="inlineStr">
        <is>
          <t>C000238768 | Apple, Inc.FR_03783310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7</v>
      </c>
    </row>
    <row r="131">
      <c r="A131" s="4" t="inlineStr">
        <is>
          <t>C000238768 | Taiwan Semiconductor Manufacturing Co. Ltd.FR_87403910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238768 | NVIDIA Corp.FR_67066G10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9</v>
      </c>
    </row>
    <row r="137">
      <c r="A137" s="4" t="inlineStr">
        <is>
          <t>C000238768 | TJX Cos., Inc.FR_87254010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238768 | Novo Nordisk ASFR_670100205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4</v>
      </c>
    </row>
    <row r="143">
      <c r="A143" s="4" t="inlineStr">
        <is>
          <t>C000238768 | Costco Wholesale Corp.FR_22160K1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2</v>
      </c>
    </row>
    <row r="146">
      <c r="A146" s="4" t="inlineStr">
        <is>
          <t>C000238768 | Merck &amp; Co., Inc.FR_58933Y10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1</v>
      </c>
    </row>
    <row r="149">
      <c r="A149" s="4" t="inlineStr">
        <is>
          <t>C000238768 | Thermo Fisher Scientific, Inc.FR_883556102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C000238768 | 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33</v>
      </c>
    </row>
    <row r="155">
      <c r="A155" s="4" t="inlineStr">
        <is>
          <t>C000238768 | 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5</v>
      </c>
    </row>
    <row r="158">
      <c r="A158" s="4" t="inlineStr">
        <is>
          <t>C000238768 | Health C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3</v>
      </c>
    </row>
    <row r="161">
      <c r="A161" s="4" t="inlineStr">
        <is>
          <t>C000238768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3</v>
      </c>
    </row>
    <row r="164">
      <c r="A164" s="4" t="inlineStr">
        <is>
          <t>C000238768 | Communication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799999999999999</v>
      </c>
    </row>
    <row r="167">
      <c r="A167" s="4" t="inlineStr">
        <is>
          <t>C000238768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400000000000001</v>
      </c>
    </row>
    <row r="170">
      <c r="A170" s="4" t="inlineStr">
        <is>
          <t>C000238768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2</v>
      </c>
    </row>
    <row r="173">
      <c r="A173" s="4" t="inlineStr">
        <is>
          <t>C000238768 | 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3</v>
      </c>
    </row>
    <row r="176">
      <c r="A176" s="4" t="inlineStr">
        <is>
          <t>C000238768 | Real Estat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6</v>
      </c>
    </row>
    <row r="179">
      <c r="A179" s="4" t="inlineStr">
        <is>
          <t>C000238768 |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4</v>
      </c>
    </row>
    <row r="182">
      <c r="A182" s="4" t="inlineStr">
        <is>
          <t>C000238766 | Microsoft Corp.FR_594918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1</v>
      </c>
    </row>
    <row r="185">
      <c r="A185" s="4" t="inlineStr">
        <is>
          <t>C000238766 | Alphabet, Inc.FR_02079K305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199999999999999</v>
      </c>
    </row>
    <row r="188">
      <c r="A188" s="4" t="inlineStr">
        <is>
          <t>C000238766 | Apple, Inc.FR_03783310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7</v>
      </c>
    </row>
    <row r="191">
      <c r="A191" s="4" t="inlineStr">
        <is>
          <t>C000238766 | Taiwan Semiconductor Manufacturing Co. Ltd.FR_874039100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238766 | NVIDIA Corp.FR_67066G1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9</v>
      </c>
    </row>
    <row r="197">
      <c r="A197" s="4" t="inlineStr">
        <is>
          <t>C000238766 | TJX Cos., Inc.FR_872540109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7</v>
      </c>
    </row>
    <row r="200">
      <c r="A200" s="4" t="inlineStr">
        <is>
          <t>C000238766 | Novo Nordisk ASFR_670100205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4</v>
      </c>
    </row>
    <row r="203">
      <c r="A203" s="4" t="inlineStr">
        <is>
          <t>C000238766 | Costco Wholesale Corp.FR_22160K10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</row>
    <row r="206">
      <c r="A206" s="4" t="inlineStr">
        <is>
          <t>C000238766 | Merck &amp; Co., Inc.FR_58933Y105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000238766 | Thermo Fisher Scientific, Inc.FR_883556102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2</v>
      </c>
    </row>
    <row r="212">
      <c r="A212" s="4" t="inlineStr">
        <is>
          <t>C000238766 | 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33</v>
      </c>
    </row>
    <row r="215">
      <c r="A215" s="4" t="inlineStr">
        <is>
          <t>C000238766 | 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5</v>
      </c>
    </row>
    <row r="218">
      <c r="A218" s="4" t="inlineStr">
        <is>
          <t>C000238766 | Health Ca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3</v>
      </c>
    </row>
    <row r="221">
      <c r="A221" s="4" t="inlineStr">
        <is>
          <t>C000238766 | 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93</v>
      </c>
    </row>
    <row r="224">
      <c r="A224" s="4" t="inlineStr">
        <is>
          <t>C000238766 | 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799999999999999</v>
      </c>
    </row>
    <row r="227">
      <c r="A227" s="4" t="inlineStr">
        <is>
          <t>C000238766 | 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400000000000001</v>
      </c>
    </row>
    <row r="230">
      <c r="A230" s="4" t="inlineStr">
        <is>
          <t>C000238766 | 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2</v>
      </c>
    </row>
    <row r="233">
      <c r="A233" s="4" t="inlineStr">
        <is>
          <t>C000238766 | 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3</v>
      </c>
    </row>
    <row r="236">
      <c r="A236" s="4" t="inlineStr">
        <is>
          <t>C000238766 | Real Est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238766 | Util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7:08:00Z</dcterms:created>
  <dcterms:modified xmlns:dcterms="http://purl.org/dc/terms/" xmlns:xsi="http://www.w3.org/2001/XMLSchema-instance" xsi:type="dcterms:W3CDTF">2024-08-14T17:08:00Z</dcterms:modified>
</cp:coreProperties>
</file>